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ERRIGO COMPANY PLC</t>
        </is>
      </c>
    </row>
    <row r="8">
      <c r="A8" s="4" t="inlineStr">
        <is>
          <t>Entity Central Index Key</t>
        </is>
      </c>
      <c r="B8" s="4" t="inlineStr">
        <is>
          <t>00015853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able
(a) (b) (c) (d) (e) (f) (g) (h) (i)
Year Summary Compensation Table Total for CEO (1) Compensation Actually Paid to CEO (2) Average Summary Compensation Table Total for Other NEOs (1) Average Compensation Actually Paid to Other NEOs (2) Value of Initial Fixed $100 Investment Based on: GAAP Net Income (Loss) ($mil.) (5) PSU OI (6)
Total Shareholder Return (3) Peer Group Total Shareholder Return (4)
2022 $12,810,155 $11,219,259 $2,823,990 $2,582,913 $71 $131 ($141) 532.8
2021 $10,529,261 $5,240,661 $2,816,541 $1,954,970 $78 $132 ($69) $471.6
2020 $10,967,230 $7,936,371 $2,719,981 $2,230,948 $88 $111 ($163) $542
(1) 2022 CEO is M. Kessler; other NEOs are E. Bezerra, S. Andersen, J. Dillard, K. Hanson, T. Kingma (former), and R. Silcock (former); 2021 CEO is M. Kessler; other NEOs are R. Silcock, J. Dillard, S. Andersen, T. Kingma, and S. Kochan; 2020 CEO is M. Kessler; other NEOs are R. Silcock, S. Andersen, T. Kingma, R. Sorota.
(2) The dollar amounts reported represent CAP, as computed in accordance with SEC rules. For all amounts shown in columns (c), the following methods were used to calculate fair value of awards: option awards fair value was determined using a Black-Scholes option-pricing model; restricted stock units (RSUs) fair value was based on PRGO’s closing stock price on each valuation date, including accrued dividend equivalent units; performance stock units (PSUs) fair value assumes estimated performance results as of the end of each reporting year for financial metrics (return on tangible capital was the performance measure for our 2017 and 2018 PSUs, and adjusted operating income was the performance measure for our 2019, 2020, 2021, and 2022 PSUs) and a Monte Carlo simulation valuation model for market metrics (which were relative TSR vs. a peer group for the 2018, and vs. the S&amp;P 500 constituents for 2019, 2020, 2021, and 2022 PSUs) , Reconciliation of Summary Compensation Table to Compensation Actually Paid for CEO:
Fiscal Year Reported Summary Compensation Table Total Compensation for CEO Minus Summary Compensation Table Reported Total Value of Equity Granted to CEO (a) Plus Year-End Fair Value of Equity Granted During Fiscal Year that is Outstanding and Unvested at Year-End Plus (Minus) Year -over-Year Change in Fair Value of Awards Granted in Prior Fiscal Years that are Outstanding and Unvested at Year-End Plus Fair Value at Vesting Date of Awards Granted and During Year Plus (Minus) Change in Fair Value from Beginning of the Year to Vesting Date of Awards Granted in Any Prior Fiscal Year That Vested During the Year Minus Fair Value Equals CEO CAP
2022 $12,810,155 $9,750,016 $9,282,667 ($758,252) $0 ($219,914) ($145,380) $11,219,259
2021 $10,529,261 $7,749,994 $6,504,216 ($1,836,722) $0 ($1,135,832) ($1,070,268) $5,240,661
2020 $10,967,230 $7,749,982 $6,287,733 ($1,597,037) $0 $28,428 $0 $7,936,371 Reconciliation of Summary Compensation Table to Compensation Actually Paid for average other NEOs:
Fiscal Year Reported Summary Compensation Table Total for Average Other NEOs Minus Summary Compensation Table Reported Total Value of Equity Granted to Average Other NEOs (a) Plus Year-End Fair Value of Equity Granted During Fiscal Year that is Outstanding and Unvested at Year-End Plus (Minus) Year -over-Year Change in Fair Value of Prior Fiscal Years that are Outstanding and Unvested at Year- End Plus Fair Value at Vesting Date of Awards Granted and Vested During Year Plus (Minus) Change in Fair Value from Beginning of the Year to Vesting Date of Awards Granted in Any Prior Fiscal Year That Vested During the Year Minus Fair Value Equals Average Other NEOs
2022 $2,823,990 $1,862,495 $1,530,044 ($81,925) $217,254 ($25,508) ($18,447) $2,582,913
2021 $2,816,541 $1,400,030 $1,110,898 ($329,578) $76,203 ($159,566) ($159,498) $1,954,970
2020 $2,719,981 $1,550,030 $1,257,573 ($197,822) $0 $10,852 ($9,608) $2,230,948
(a) The grant date fair value of equity awards represents the total of the amounts reported in the “Stock Awards” and “Option Awards” columns in the SCT for the applicable year.
(3) TSR assumes an investment of $100 on December 31, 2019 and the reinvestment of any dividends.
(4) Reflects peer group total shareholder return indexed to $100 for the S&amp;P 1500 Consumer Staples Index, which is an industry line index reported in the performance graph included in the Company’s 2022 Annual Report on Form 10-K.
(5) The dollar amounts reported represent the amount of net income (loss) reflected in the Company’s audited financial statements for the applicable year.
(6) Values shown reflect PSU OI for the applicable reporting year. </t>
        </is>
      </c>
      <c r="C4" s="4" t="inlineStr">
        <is>
          <t xml:space="preserve"> </t>
        </is>
      </c>
      <c r="D4" s="4" t="inlineStr">
        <is>
          <t xml:space="preserve"> </t>
        </is>
      </c>
    </row>
    <row r="5">
      <c r="A5" s="4" t="inlineStr">
        <is>
          <t>Company Selected Measure Name</t>
        </is>
      </c>
      <c r="B5" s="4" t="inlineStr">
        <is>
          <t>PSU OI</t>
        </is>
      </c>
      <c r="C5" s="4" t="inlineStr">
        <is>
          <t xml:space="preserve"> </t>
        </is>
      </c>
      <c r="D5" s="4" t="inlineStr">
        <is>
          <t xml:space="preserve"> </t>
        </is>
      </c>
    </row>
    <row r="6">
      <c r="A6" s="4" t="inlineStr">
        <is>
          <t>Named Executive Officers, Footnote [Text Block]</t>
        </is>
      </c>
      <c r="B6" s="4" t="inlineStr">
        <is>
          <t>2022 CEO is M. Kessler; other NEOs are E. Bezerra, S. Andersen, J. Dillard, K. Hanson, T. Kingma (former), and R. Silcock (former); 2021 CEO is M. Kessler; other NEOs are R. Silcock, J. Dillard, S. Andersen, T. Kingma, and S. Kochan; 2020 CEO is M. Kessler; other NEOs are R. Silcock, S. Andersen, T. Kingma, R. Sorota.</t>
        </is>
      </c>
      <c r="C6" s="4" t="inlineStr">
        <is>
          <t xml:space="preserve"> </t>
        </is>
      </c>
      <c r="D6" s="4" t="inlineStr">
        <is>
          <t xml:space="preserve"> </t>
        </is>
      </c>
    </row>
    <row r="7">
      <c r="A7" s="4" t="inlineStr">
        <is>
          <t>Peer Group Issuers, Footnote [Text Block]</t>
        </is>
      </c>
      <c r="B7" s="4" t="inlineStr">
        <is>
          <t>Reflects peer group total shareholder return indexed to $100 for the S&amp;P 1500 Consumer Staples Index, which is an industry line index reported in the performance graph included in the Company’s 2022 Annual Report on Form 10-K.</t>
        </is>
      </c>
      <c r="C7" s="4" t="inlineStr">
        <is>
          <t xml:space="preserve"> </t>
        </is>
      </c>
      <c r="D7" s="4" t="inlineStr">
        <is>
          <t xml:space="preserve"> </t>
        </is>
      </c>
    </row>
    <row r="8">
      <c r="A8" s="4" t="inlineStr">
        <is>
          <t>PEO Total Compensation Amount</t>
        </is>
      </c>
      <c r="B8" s="5" t="n">
        <v>12810155</v>
      </c>
      <c r="C8" s="5" t="n">
        <v>10529261</v>
      </c>
      <c r="D8" s="5" t="n">
        <v>10967230</v>
      </c>
    </row>
    <row r="9">
      <c r="A9" s="4" t="inlineStr">
        <is>
          <t>PEO Actually Paid Compensation Amount</t>
        </is>
      </c>
      <c r="B9" s="5" t="n">
        <v>11219259</v>
      </c>
      <c r="C9" s="6" t="n">
        <v>5240661</v>
      </c>
      <c r="D9" s="6" t="n">
        <v>7936371</v>
      </c>
    </row>
    <row r="10">
      <c r="A10" s="4" t="inlineStr">
        <is>
          <t>Adjustment To PEO Compensation, Footnote [Text Block]</t>
        </is>
      </c>
      <c r="B10" s="4" t="inlineStr">
        <is>
          <t>Reconciliation of Summary Compensation Table to Compensation Actually Paid for CEO:
Fiscal Year Reported Summary Compensation Table Total Compensation for CEO Minus Summary Compensation Table Reported Total Value of Equity Granted to CEO (a) Plus Year-End Fair Value of Equity Granted During Fiscal Year that is Outstanding and Unvested at Year-End Plus (Minus) Year -over-Year Change in Fair Value of Awards Granted in Prior Fiscal Years that are Outstanding and Unvested at Year-End Plus Fair Value at Vesting Date of Awards Granted and During Year Plus (Minus) Change in Fair Value from Beginning of the Year to Vesting Date of Awards Granted in Any Prior Fiscal Year That Vested During the Year Minus Fair Value Equals CEO CAP
2022 $12,810,155 $9,750,016 $9,282,667 ($758,252) $0 ($219,914) ($145,380) $11,219,259
2021 $10,529,261 $7,749,994 $6,504,216 ($1,836,722) $0 ($1,135,832) ($1,070,268) $5,240,661
2020 $10,967,230 $7,749,982 $6,287,733 ($1,597,037) $0 $28,428 $0 $7,936,371</t>
        </is>
      </c>
      <c r="C10" s="4" t="inlineStr">
        <is>
          <t xml:space="preserve"> </t>
        </is>
      </c>
      <c r="D10" s="4" t="inlineStr">
        <is>
          <t xml:space="preserve"> </t>
        </is>
      </c>
    </row>
    <row r="11">
      <c r="A11" s="4" t="inlineStr">
        <is>
          <t>Non-PEO NEO Average Total Compensation Amount</t>
        </is>
      </c>
      <c r="B11" s="5" t="n">
        <v>2823990</v>
      </c>
      <c r="C11" s="6" t="n">
        <v>2816541</v>
      </c>
      <c r="D11" s="6" t="n">
        <v>2719981</v>
      </c>
    </row>
    <row r="12">
      <c r="A12" s="4" t="inlineStr">
        <is>
          <t>Non-PEO NEO Average Compensation Actually Paid Amount</t>
        </is>
      </c>
      <c r="B12" s="5" t="n">
        <v>2582913</v>
      </c>
      <c r="C12" s="6" t="n">
        <v>1954970</v>
      </c>
      <c r="D12" s="6" t="n">
        <v>2230948</v>
      </c>
    </row>
    <row r="13">
      <c r="A13" s="4" t="inlineStr">
        <is>
          <t>Adjustment to Non-PEO NEO Compensation Footnote [Text Block]</t>
        </is>
      </c>
      <c r="B13" s="4" t="inlineStr">
        <is>
          <t>Reconciliation of Summary Compensation Table to Compensation Actually Paid for average other NEOs:
Fiscal Year Reported Summary Compensation Table Total for Average Other NEOs Minus Summary Compensation Table Reported Total Value of Equity Granted to Average Other NEOs (a) Plus Year-End Fair Value of Equity Granted During Fiscal Year that is Outstanding and Unvested at Year-End Plus (Minus) Year -over-Year Change in Fair Value of Prior Fiscal Years that are Outstanding and Unvested at Year- End Plus Fair Value at Vesting Date of Awards Granted and Vested During Year Plus (Minus) Change in Fair Value from Beginning of the Year to Vesting Date of Awards Granted in Any Prior Fiscal Year That Vested During the Year Minus Fair Value Equals Average Other NEOs
2022 $2,823,990 $1,862,495 $1,530,044 ($81,925) $217,254 ($25,508) ($18,447) $2,582,913
2021 $2,816,541 $1,400,030 $1,110,898 ($329,578) $76,203 ($159,566) ($159,498) $1,954,970
2020 $2,719,981 $1,550,030 $1,257,573 ($197,822) $0 $10,852 ($9,608) $2,230,948</t>
        </is>
      </c>
      <c r="C13" s="4" t="inlineStr">
        <is>
          <t xml:space="preserve"> </t>
        </is>
      </c>
      <c r="D13" s="4" t="inlineStr">
        <is>
          <t xml:space="preserve"> </t>
        </is>
      </c>
    </row>
    <row r="14">
      <c r="A14" s="4" t="inlineStr">
        <is>
          <t>Compensation Actually Paid vs. Net Income [Text Block]</t>
        </is>
      </c>
      <c r="B14" s="4" t="inlineStr">
        <is>
          <t>Relationship between CAP and GAAP Net Income non-cash</t>
        </is>
      </c>
      <c r="C14" s="4" t="inlineStr">
        <is>
          <t xml:space="preserve"> </t>
        </is>
      </c>
      <c r="D14" s="4" t="inlineStr">
        <is>
          <t xml:space="preserve"> </t>
        </is>
      </c>
    </row>
    <row r="15">
      <c r="A15" s="4" t="inlineStr">
        <is>
          <t>Compensation Actually Paid vs. Company Selected Measure [Text Block]</t>
        </is>
      </c>
      <c r="B15" s="4" t="inlineStr">
        <is>
          <t>Relationship between CAP and</t>
        </is>
      </c>
      <c r="C15" s="4" t="inlineStr">
        <is>
          <t xml:space="preserve"> </t>
        </is>
      </c>
      <c r="D15" s="4" t="inlineStr">
        <is>
          <t xml:space="preserve"> </t>
        </is>
      </c>
    </row>
    <row r="16">
      <c r="A16" s="4" t="inlineStr">
        <is>
          <t>Total Shareholder Return Vs Peer Group [Text Block]</t>
        </is>
      </c>
      <c r="B16" s="4" t="inlineStr">
        <is>
          <t>Relationship between CAP and TSR of Company and Peer Group</t>
        </is>
      </c>
      <c r="C16" s="4" t="inlineStr">
        <is>
          <t xml:space="preserve"> </t>
        </is>
      </c>
      <c r="D16" s="4" t="inlineStr">
        <is>
          <t xml:space="preserve"> </t>
        </is>
      </c>
    </row>
    <row r="17">
      <c r="A17" s="4" t="inlineStr">
        <is>
          <t>Tabular List [Table Text Block]</t>
        </is>
      </c>
      <c r="B17" s="4" t="inlineStr">
        <is>
          <t>Metrics Used for Linking Pay and Performance.
PSU OI
Net Income
Absolute TSR
Relative TSR</t>
        </is>
      </c>
      <c r="C17" s="4" t="inlineStr">
        <is>
          <t xml:space="preserve"> </t>
        </is>
      </c>
      <c r="D17" s="4" t="inlineStr">
        <is>
          <t xml:space="preserve"> </t>
        </is>
      </c>
    </row>
    <row r="18">
      <c r="A18" s="4" t="inlineStr">
        <is>
          <t>Total Shareholder Return Amount</t>
        </is>
      </c>
      <c r="B18" s="5" t="n">
        <v>71</v>
      </c>
      <c r="C18" s="6" t="n">
        <v>78</v>
      </c>
      <c r="D18" s="6" t="n">
        <v>88</v>
      </c>
    </row>
    <row r="19">
      <c r="A19" s="4" t="inlineStr">
        <is>
          <t>Peer Group Total Shareholder Return Amount</t>
        </is>
      </c>
      <c r="B19" s="6" t="n">
        <v>131</v>
      </c>
      <c r="C19" s="6" t="n">
        <v>132</v>
      </c>
      <c r="D19" s="6" t="n">
        <v>111</v>
      </c>
    </row>
    <row r="20">
      <c r="A20" s="4" t="inlineStr">
        <is>
          <t>Net Income (Loss)</t>
        </is>
      </c>
      <c r="B20" s="5" t="n">
        <v>-141000000</v>
      </c>
      <c r="C20" s="5" t="n">
        <v>-69000000</v>
      </c>
      <c r="D20" s="5" t="n">
        <v>-163000000</v>
      </c>
    </row>
    <row r="21">
      <c r="A21" s="4" t="inlineStr">
        <is>
          <t>Company Selected Measure Amount</t>
        </is>
      </c>
      <c r="B21" s="7" t="n">
        <v>532.8</v>
      </c>
      <c r="C21" s="7" t="n">
        <v>471.6</v>
      </c>
      <c r="D21" s="6" t="n">
        <v>542</v>
      </c>
    </row>
    <row r="22">
      <c r="A22" s="4" t="inlineStr">
        <is>
          <t>PEO Name</t>
        </is>
      </c>
      <c r="B22" s="4" t="inlineStr">
        <is>
          <t>M. Kessler</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PSU OI</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Net Incom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bsolute TSR</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elative TSR</t>
        </is>
      </c>
      <c r="C34" s="4" t="inlineStr">
        <is>
          <t xml:space="preserve"> </t>
        </is>
      </c>
      <c r="D34" s="4" t="inlineStr">
        <is>
          <t xml:space="preserve"> </t>
        </is>
      </c>
    </row>
    <row r="35">
      <c r="A35" s="4" t="inlineStr">
        <is>
          <t>PEO [Member] | Summary Compensation Table Reported Total Value of Equity Granted to CEO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9750016</v>
      </c>
      <c r="C37" s="5" t="n">
        <v>7749994</v>
      </c>
      <c r="D37" s="5" t="n">
        <v>7749982</v>
      </c>
    </row>
    <row r="38">
      <c r="A38" s="4" t="inlineStr">
        <is>
          <t>PEO [Member] | Year End Fair Value of Equity Granted During Fiscal Year that is Outstanding and Unvested at Year En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9282667</v>
      </c>
      <c r="C40" s="6" t="n">
        <v>6504216</v>
      </c>
      <c r="D40" s="6" t="n">
        <v>6287733</v>
      </c>
    </row>
    <row r="41">
      <c r="A41" s="4" t="inlineStr">
        <is>
          <t>PEO [Member] | Year over Year Change in Fair Value of Awards Granted in Prior Fiscal Years that are Outstanding and Unvested at Year En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758252</v>
      </c>
      <c r="C43" s="6" t="n">
        <v>-1836722</v>
      </c>
      <c r="D43" s="6" t="n">
        <v>-1597037</v>
      </c>
    </row>
    <row r="44">
      <c r="A44" s="4" t="inlineStr">
        <is>
          <t>PEO [Member] | Fair Value at Vesting Date of Awards Granted and Vested During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6" t="n">
        <v>0</v>
      </c>
    </row>
    <row r="47">
      <c r="A47" s="4" t="inlineStr">
        <is>
          <t>PEO [Member] | Change in Fair Value from Beginning of the Year to Vesting Date of Awards Granted in Any Prior Fiscal Year That Vested During the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219914</v>
      </c>
      <c r="C49" s="6" t="n">
        <v>-1135832</v>
      </c>
      <c r="D49" s="6" t="n">
        <v>28428</v>
      </c>
    </row>
    <row r="50">
      <c r="A50" s="4" t="inlineStr">
        <is>
          <t>PEO [Member] | Fair Value of Any Awards Granted in any Prior Fiscal Year that Fail to Meet Vesting Conditions During the Fiscal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45380</v>
      </c>
      <c r="C52" s="6" t="n">
        <v>-1070268</v>
      </c>
      <c r="D52" s="6" t="n">
        <v>0</v>
      </c>
    </row>
    <row r="53">
      <c r="A53" s="4" t="inlineStr">
        <is>
          <t>Non-PEO NEO [Member] | Summary Compensation Table Reported Total Value of Equity Granted to CEO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862495</v>
      </c>
      <c r="C55" s="6" t="n">
        <v>1400030</v>
      </c>
      <c r="D55" s="6" t="n">
        <v>1550030</v>
      </c>
    </row>
    <row r="56">
      <c r="A56" s="4" t="inlineStr">
        <is>
          <t>Non-PEO NEO [Member] | Year End Fair Value of Equity Granted During Fiscal Year that is Outstanding and Unvested at Year En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530044</v>
      </c>
      <c r="C58" s="6" t="n">
        <v>1110898</v>
      </c>
      <c r="D58" s="6" t="n">
        <v>1257573</v>
      </c>
    </row>
    <row r="59">
      <c r="A59" s="4" t="inlineStr">
        <is>
          <t>Non-PEO NEO [Member] | Year over Year Change in Fair Value of Awards Granted in Prior Fiscal Years that are Outstanding and Unvested at Year En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81925</v>
      </c>
      <c r="C61" s="6" t="n">
        <v>-329578</v>
      </c>
      <c r="D61" s="6" t="n">
        <v>-197822</v>
      </c>
    </row>
    <row r="62">
      <c r="A62" s="4" t="inlineStr">
        <is>
          <t>Non-PEO NEO [Member] | Fair Value at Vesting Date of Awards Granted and Vested During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217254</v>
      </c>
      <c r="C64" s="6" t="n">
        <v>76203</v>
      </c>
      <c r="D64" s="6" t="n">
        <v>0</v>
      </c>
    </row>
    <row r="65">
      <c r="A65" s="4" t="inlineStr">
        <is>
          <t>Non-PEO NEO [Member] | Change in Fair Value from Beginning of the Year to Vesting Date of Awards Granted in Any Prior Fiscal Year That Vested During the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25508</v>
      </c>
      <c r="C67" s="6" t="n">
        <v>-159566</v>
      </c>
      <c r="D67" s="6" t="n">
        <v>10852</v>
      </c>
    </row>
    <row r="68">
      <c r="A68" s="4" t="inlineStr">
        <is>
          <t>Non-PEO NEO [Member] | Fair Value of Any Awards Granted in any Prior Fiscal Year that Fail to Meet Vesting Conditions During the Fiscal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5" t="n">
        <v>-18447</v>
      </c>
      <c r="C70" s="5" t="n">
        <v>-159498</v>
      </c>
      <c r="D70" s="5" t="n">
        <v>-960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7:01:58Z</dcterms:created>
  <dcterms:modified xmlns:dcterms="http://purl.org/dc/terms/" xmlns:xsi="http://www.w3.org/2001/XMLSchema-instance" xsi:type="dcterms:W3CDTF">2023-03-24T17:01:58Z</dcterms:modified>
</cp:coreProperties>
</file>